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vvity, Inc.</t>
        </is>
      </c>
    </row>
    <row r="8">
      <c r="A8" s="4" t="inlineStr">
        <is>
          <t>Entity Central Index Key</t>
        </is>
      </c>
      <c r="B8" s="4" t="inlineStr">
        <is>
          <t>00000317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on-PEO
Year Summary ($) Compensation 1,2,3 ($) Average Non-PEO 1 ($) Average Non-PEO 1,2,3 Value of Initial 4 Net Adjusted 5
TSR Peer
2024 11,926,615 11,462,997 2,853,563 2,874,292 116.71 132.45 270 2,756
2023 9,130,624 3,649,837 2,216,350 1,319,296 113.62 136.29 693 2,751
2022 10,576,998 1,806,595 2,074,392 (698,239 ) 145.42 141.02 569 3,313
2021 9,661,006 22,364,293 2,401,828 5,469,748 208.13 183.38 943 3,830
2020 9,017,969 17,608,514 2,945,673 5,888,871 148.27 132.40 728 2,664
1. Prahlad R. Singh was our PEO for each year presented. The individuals comprising the Non-PEO
2020 2021 2022 2023 2024
James M. Mock James M. Mock James M. Mock Maxwell Krakowiak Maxwell Krakowiak
Joel S. Goldberg Joel S. Goldberg Joel S. Goldberg Joel S. Goldberg Joel S. Goldberg
Daniel R. Tereau Daniel R. Tereau Daniel R. Tereau Tajinder S. Vohra Miriame Victor
Tajinder S. Vohra Tajinder S. Vohra Tajinder S. Vohra Miriame Victor Tajinder S. Vohra
Maxwell Krakowiak
2. The amounts shown for Compensation Actually Paid have been calculated in accordance with Item 402(v) of Regulation S-K
3. Compensation Actually Paid for 2024 reflects the exclusions and inclusions of certain amounts for the PEO and the Non-PEO
Year Summary Compensation ($) Exclusion of Stock Awards ($) Inclusion of Equity Values ($) Compensation Actually ($)
2024 11,926,615 (8,241,336 ) 7,777,718 11,462,997
Year Average Summary Non-PEO ($) Average Exclusion of Non-PEO Average Inclusion of Equity Non-PEO Average Compensation Non-PEO
2024 2,853,563 (1,729,106 ) 1,749,835 2,874,292 The amounts in the Inclusion of Equity Values in the tables above are derived from the amounts set forth in the following tables:
Year Year-End Fair Value ($) Change in Fair Value Equity Awards ($) Change in Fair Value that Vested ($) Total - Inclusion of Equity Values for ($)
2024 9,053,133 (988,919 ) (286,496 ) 7,777,718
Year Average Year-End Fair Non-PEO NEOs ($) Average Change ($) Average Change Non-PEO Total - Average
2024 1,899,427 (109,032 ) (40,560 ) 1,749,835
4. The Peer Group TSR set forth in this table utilizes the S&amp;P 500 Life Sciences Tools &amp; Services Industry Index, which we also utilize in the stock performance graph required by Item 201(e) of Regulation S-K
5. We determined Adjusted Revenue to be the most important financial performance measure used to link Company performance to Compensation Actually Paid to our PEO and Non-PEO</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Prahlad R. Singh was our PEO for each year presented. The individuals comprising the Non-PEO
2020 2021 2022 2023 2024
James M. Mock James M. Mock James M. Mock Maxwell Krakowiak Maxwell Krakowiak
Joel S. Goldberg Joel S. Goldberg Joel S. Goldberg Joel S. Goldberg Joel S. Goldberg
Daniel R. Tereau Daniel R. Tereau Daniel R. Tereau Tajinder S. Vohra Miriame Victor
Tajinder S. Vohra Tajinder S. Vohra Tajinder S. Vohra Miriame Victor Tajinder S. Vohra
Maxwell Krakowiak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SR set forth in this table utilizes the S&amp;P 500 Life Sciences Tools &amp; Services Industry Index, which we also utilize in the stock performance graph required by Item 201(e)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1926615</v>
      </c>
      <c r="C8" s="5" t="n">
        <v>9130624</v>
      </c>
      <c r="D8" s="5" t="n">
        <v>10576998</v>
      </c>
      <c r="E8" s="5" t="n">
        <v>9661006</v>
      </c>
      <c r="F8" s="5" t="n">
        <v>9017969</v>
      </c>
    </row>
    <row r="9">
      <c r="A9" s="4" t="inlineStr">
        <is>
          <t>PEO Actually Paid Compensation Amount</t>
        </is>
      </c>
      <c r="B9" s="5" t="n">
        <v>11462997</v>
      </c>
      <c r="C9" s="6" t="n">
        <v>3649837</v>
      </c>
      <c r="D9" s="6" t="n">
        <v>1806595</v>
      </c>
      <c r="E9" s="6" t="n">
        <v>22364293</v>
      </c>
      <c r="F9" s="6" t="n">
        <v>17608514</v>
      </c>
    </row>
    <row r="10">
      <c r="A10" s="4" t="inlineStr">
        <is>
          <t>Adjustment To PEO Compensation, Footnote</t>
        </is>
      </c>
      <c r="B10" s="4" t="inlineStr">
        <is>
          <t xml:space="preserve">3. Compensation Actually Paid for 2024 reflects the exclusions and inclusions of certain amounts for the PEO and the Non-PEO
Year Summary Compensation ($) Exclusion of Stock Awards ($) Inclusion of Equity Values ($) Compensation Actually ($)
2024 11,926,615 (8,241,336 ) 7,777,718 11,462,997
Year Average Summary Non-PEO ($) Average Exclusion of Non-PEO Average Inclusion of Equity Non-PEO Average Compensation Non-PEO
2024 2,853,563 (1,729,106 ) 1,749,835 2,874,292 The amounts in the Inclusion of Equity Values in the tables above are derived from the amounts set forth in the following tables:
Year Year-End Fair Value ($) Change in Fair Value Equity Awards ($) Change in Fair Value that Vested ($) Total - Inclusion of Equity Values for ($)
2024 9,053,133 (988,919 ) (286,496 ) 7,777,718
Year Average Year-End Fair Non-PEO NEOs ($) Average Change ($) Average Change Non-PEO Total - Average
2024 1,899,427 (109,032 ) (40,560 ) 1,749,835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853563</v>
      </c>
      <c r="C11" s="6" t="n">
        <v>2216350</v>
      </c>
      <c r="D11" s="6" t="n">
        <v>2074392</v>
      </c>
      <c r="E11" s="6" t="n">
        <v>2401828</v>
      </c>
      <c r="F11" s="6" t="n">
        <v>2945673</v>
      </c>
    </row>
    <row r="12">
      <c r="A12" s="4" t="inlineStr">
        <is>
          <t>Non-PEO NEO Average Compensation Actually Paid Amount</t>
        </is>
      </c>
      <c r="B12" s="5" t="n">
        <v>2874292</v>
      </c>
      <c r="C12" s="6" t="n">
        <v>1319296</v>
      </c>
      <c r="D12" s="6" t="n">
        <v>-698239</v>
      </c>
      <c r="E12" s="6" t="n">
        <v>5469748</v>
      </c>
      <c r="F12" s="6" t="n">
        <v>5888871</v>
      </c>
    </row>
    <row r="13">
      <c r="A13" s="4" t="inlineStr">
        <is>
          <t>Adjustment to Non-PEO NEO Compensation Footnote</t>
        </is>
      </c>
      <c r="B13" s="4" t="inlineStr">
        <is>
          <t xml:space="preserve">3. Compensation Actually Paid for 2024 reflects the exclusions and inclusions of certain amounts for the PEO and the Non-PEO
Year Summary Compensation ($) Exclusion of Stock Awards ($) Inclusion of Equity Values ($) Compensation Actually ($)
2024 11,926,615 (8,241,336 ) 7,777,718 11,462,997
Year Average Summary Non-PEO ($) Average Exclusion of Non-PEO Average Inclusion of Equity Non-PEO Average Compensation Non-PEO
2024 2,853,563 (1,729,106 ) 1,749,835 2,874,292 The amounts in the Inclusion of Equity Values in the tables above are derived from the amounts set forth in the following tables:
Year Year-End Fair Value ($) Change in Fair Value Equity Awards ($) Change in Fair Value that Vested ($) Total - Inclusion of Equity Values for ($)
2024 9,053,133 (988,919 ) (286,496 ) 7,777,718
Year Average Year-End Fair Non-PEO NEOs ($) Average Change ($) Average Change Non-PEO Total - Average
2024 1,899,427 (109,032 ) (40,560 ) 1,749,835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Description of Relationship Between PEO and Non-PEO mpe The following chart sets forth the relationship between Compensation Actually Paid to our PEO, the average of Compensation Actually Paid to our Non-PEO 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Description of Relationship Between PEO and Non-PEO The following chart sets forth the relationship between Compensation Actually Paid to our PEO, the average of Compensation Actually Paid to our Non-PEO</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Description of Relationship Between PEO and Other NEO Compensation Actually Paid and Adj u The following chart sets forth the relationship between Compensation Actually Paid to our PEO, the average of Compensation Actually Paid to our other Non-PEO</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Description of Relationship Between PEO and Non-PEO mpe The following chart sets forth the relationship between Compensation Actually Paid to our PEO, the average of Compensation Actually Paid to our Non-PEO s</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Tabular List of Most Important Financial Performance Measures The following table presents the financial performance measures that the Company considers to have been the most important in linking Compensation Actually Paid to our PEO and other Non-PEO
Adjusted Revenue
Adjusted EPS
Organic Growth
Free Cash Flow Conversio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16.71</v>
      </c>
      <c r="C19" s="8" t="n">
        <v>113.62</v>
      </c>
      <c r="D19" s="8" t="n">
        <v>145.42</v>
      </c>
      <c r="E19" s="8" t="n">
        <v>208.13</v>
      </c>
      <c r="F19" s="8" t="n">
        <v>148.27</v>
      </c>
    </row>
    <row r="20">
      <c r="A20" s="4" t="inlineStr">
        <is>
          <t>Peer Group Total Shareholder Return Amount</t>
        </is>
      </c>
      <c r="B20" s="8" t="n">
        <v>132.45</v>
      </c>
      <c r="C20" s="8" t="n">
        <v>136.29</v>
      </c>
      <c r="D20" s="8" t="n">
        <v>141.02</v>
      </c>
      <c r="E20" s="8" t="n">
        <v>183.38</v>
      </c>
      <c r="F20" s="9" t="n">
        <v>132.4</v>
      </c>
    </row>
    <row r="21">
      <c r="A21" s="4" t="inlineStr">
        <is>
          <t>Net Income (Loss)</t>
        </is>
      </c>
      <c r="B21" s="5" t="n">
        <v>270000000</v>
      </c>
      <c r="C21" s="5" t="n">
        <v>693000000</v>
      </c>
      <c r="D21" s="5" t="n">
        <v>569000000</v>
      </c>
      <c r="E21" s="5" t="n">
        <v>943000000</v>
      </c>
      <c r="F21" s="5" t="n">
        <v>728000000</v>
      </c>
    </row>
    <row r="22">
      <c r="A22" s="4" t="inlineStr">
        <is>
          <t>Company Selected Measure Amount</t>
        </is>
      </c>
      <c r="B22" s="6" t="n">
        <v>2756000000</v>
      </c>
      <c r="C22" s="6" t="n">
        <v>2751000000</v>
      </c>
      <c r="D22" s="6" t="n">
        <v>3313000000</v>
      </c>
      <c r="E22" s="6" t="n">
        <v>3830000000</v>
      </c>
      <c r="F22" s="6" t="n">
        <v>2664000000</v>
      </c>
    </row>
    <row r="23">
      <c r="A23" s="4" t="inlineStr">
        <is>
          <t>PEO Name</t>
        </is>
      </c>
      <c r="B23" s="4" t="inlineStr">
        <is>
          <t>Prahlad R. Singh</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Revenue</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We determined Adjusted Revenue to be the most important financial performance measure used to link Company performance to Compensation Actually Paid to our PEO and Non-PEO</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EP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Organic Growth</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Free Cash Flow Conversion</t>
        </is>
      </c>
      <c r="C36" s="4" t="inlineStr">
        <is>
          <t xml:space="preserve"> </t>
        </is>
      </c>
      <c r="D36" s="4" t="inlineStr">
        <is>
          <t xml:space="preserve"> </t>
        </is>
      </c>
      <c r="E36" s="4" t="inlineStr">
        <is>
          <t xml:space="preserve"> </t>
        </is>
      </c>
      <c r="F36" s="4" t="inlineStr">
        <is>
          <t xml:space="preserve"> </t>
        </is>
      </c>
    </row>
    <row r="37">
      <c r="A37" s="4" t="inlineStr">
        <is>
          <t>PEO | Equity Awards Adju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7777718</v>
      </c>
      <c r="C39" s="4" t="inlineStr">
        <is>
          <t xml:space="preserve"> </t>
        </is>
      </c>
      <c r="D39" s="4" t="inlineStr">
        <is>
          <t xml:space="preserve"> </t>
        </is>
      </c>
      <c r="E39" s="4" t="inlineStr">
        <is>
          <t xml:space="preserve"> </t>
        </is>
      </c>
      <c r="F39" s="4" t="inlineStr">
        <is>
          <t xml:space="preserve"> </t>
        </is>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9053133</v>
      </c>
      <c r="C42" s="4" t="inlineStr">
        <is>
          <t xml:space="preserve"> </t>
        </is>
      </c>
      <c r="D42" s="4" t="inlineStr">
        <is>
          <t xml:space="preserve"> </t>
        </is>
      </c>
      <c r="E42" s="4" t="inlineStr">
        <is>
          <t xml:space="preserve"> </t>
        </is>
      </c>
      <c r="F42" s="4" t="inlineStr">
        <is>
          <t xml:space="preserve"> </t>
        </is>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988919</v>
      </c>
      <c r="C45" s="4" t="inlineStr">
        <is>
          <t xml:space="preserve"> </t>
        </is>
      </c>
      <c r="D45" s="4" t="inlineStr">
        <is>
          <t xml:space="preserve"> </t>
        </is>
      </c>
      <c r="E45" s="4" t="inlineStr">
        <is>
          <t xml:space="preserve"> </t>
        </is>
      </c>
      <c r="F45" s="4" t="inlineStr">
        <is>
          <t xml:space="preserve"> </t>
        </is>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86496</v>
      </c>
      <c r="C48" s="4" t="inlineStr">
        <is>
          <t xml:space="preserve"> </t>
        </is>
      </c>
      <c r="D48" s="4" t="inlineStr">
        <is>
          <t xml:space="preserve"> </t>
        </is>
      </c>
      <c r="E48" s="4" t="inlineStr">
        <is>
          <t xml:space="preserve"> </t>
        </is>
      </c>
      <c r="F48" s="4" t="inlineStr">
        <is>
          <t xml:space="preserve"> </t>
        </is>
      </c>
    </row>
    <row r="49">
      <c r="A49" s="4" t="inlineStr">
        <is>
          <t>PEO | Exclusion of Stock Awards and Option Award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8241336</v>
      </c>
      <c r="C51" s="4" t="inlineStr">
        <is>
          <t xml:space="preserve"> </t>
        </is>
      </c>
      <c r="D51" s="4" t="inlineStr">
        <is>
          <t xml:space="preserve"> </t>
        </is>
      </c>
      <c r="E51" s="4" t="inlineStr">
        <is>
          <t xml:space="preserve"> </t>
        </is>
      </c>
      <c r="F51" s="4" t="inlineStr">
        <is>
          <t xml:space="preserve"> </t>
        </is>
      </c>
    </row>
    <row r="52">
      <c r="A52" s="4" t="inlineStr">
        <is>
          <t>Non-PEO NEO | Equity Awards 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749835</v>
      </c>
      <c r="C54" s="4" t="inlineStr">
        <is>
          <t xml:space="preserve"> </t>
        </is>
      </c>
      <c r="D54" s="4" t="inlineStr">
        <is>
          <t xml:space="preserve"> </t>
        </is>
      </c>
      <c r="E54" s="4" t="inlineStr">
        <is>
          <t xml:space="preserve"> </t>
        </is>
      </c>
      <c r="F54" s="4" t="inlineStr">
        <is>
          <t xml:space="preserve"> </t>
        </is>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899427</v>
      </c>
      <c r="C57" s="4" t="inlineStr">
        <is>
          <t xml:space="preserve"> </t>
        </is>
      </c>
      <c r="D57" s="4" t="inlineStr">
        <is>
          <t xml:space="preserve"> </t>
        </is>
      </c>
      <c r="E57" s="4" t="inlineStr">
        <is>
          <t xml:space="preserve"> </t>
        </is>
      </c>
      <c r="F57" s="4" t="inlineStr">
        <is>
          <t xml:space="preserve"> </t>
        </is>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09032</v>
      </c>
      <c r="C60" s="4" t="inlineStr">
        <is>
          <t xml:space="preserve"> </t>
        </is>
      </c>
      <c r="D60" s="4" t="inlineStr">
        <is>
          <t xml:space="preserve"> </t>
        </is>
      </c>
      <c r="E60" s="4" t="inlineStr">
        <is>
          <t xml:space="preserve"> </t>
        </is>
      </c>
      <c r="F60" s="4" t="inlineStr">
        <is>
          <t xml:space="preserve"> </t>
        </is>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40560</v>
      </c>
      <c r="C63" s="4" t="inlineStr">
        <is>
          <t xml:space="preserve"> </t>
        </is>
      </c>
      <c r="D63" s="4" t="inlineStr">
        <is>
          <t xml:space="preserve"> </t>
        </is>
      </c>
      <c r="E63" s="4" t="inlineStr">
        <is>
          <t xml:space="preserve"> </t>
        </is>
      </c>
      <c r="F63" s="4" t="inlineStr">
        <is>
          <t xml:space="preserve"> </t>
        </is>
      </c>
    </row>
    <row r="64">
      <c r="A64" s="4" t="inlineStr">
        <is>
          <t>Non-PEO NEO | Exclusion of Stock Awards and Option Awa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5" t="n">
        <v>-1729106</v>
      </c>
      <c r="C66" s="4" t="inlineStr">
        <is>
          <t xml:space="preserve"> </t>
        </is>
      </c>
      <c r="D66" s="4" t="inlineStr">
        <is>
          <t xml:space="preserve"> </t>
        </is>
      </c>
      <c r="E66" s="4" t="inlineStr">
        <is>
          <t xml:space="preserve"> </t>
        </is>
      </c>
      <c r="F66"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5:13Z</dcterms:created>
  <dcterms:modified xmlns:dcterms="http://purl.org/dc/terms/" xmlns:xsi="http://www.w3.org/2001/XMLSchema-instance" xsi:type="dcterms:W3CDTF">2025-02-26T21:05:13Z</dcterms:modified>
</cp:coreProperties>
</file>